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Capital Stock"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lated Party Transactions (Tab" sheetId="18" state="visible" r:id="rId18"/>
    <sheet xmlns:r="http://schemas.openxmlformats.org/officeDocument/2006/relationships" name="Income Taxes (Tables)" sheetId="19" state="visible" r:id="rId19"/>
    <sheet xmlns:r="http://schemas.openxmlformats.org/officeDocument/2006/relationships" name="Basis of Presentation (Details "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Related Party Transactions (Det" sheetId="24" state="visible" r:id="rId24"/>
    <sheet xmlns:r="http://schemas.openxmlformats.org/officeDocument/2006/relationships" name="Related Party Transactions (D_2" sheetId="25" state="visible" r:id="rId25"/>
    <sheet xmlns:r="http://schemas.openxmlformats.org/officeDocument/2006/relationships" name="Notes Payable (Details Narrativ" sheetId="26" state="visible" r:id="rId26"/>
    <sheet xmlns:r="http://schemas.openxmlformats.org/officeDocument/2006/relationships" name="Equity Transactions (Details Na" sheetId="27" state="visible" r:id="rId27"/>
    <sheet xmlns:r="http://schemas.openxmlformats.org/officeDocument/2006/relationships" name="Income Taxes (Details)" sheetId="28" state="visible" r:id="rId28"/>
    <sheet xmlns:r="http://schemas.openxmlformats.org/officeDocument/2006/relationships" name="Income Taxes (Details 2)" sheetId="29" state="visible" r:id="rId29"/>
    <sheet xmlns:r="http://schemas.openxmlformats.org/officeDocument/2006/relationships" name="Income Taxes (Details Narrative"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271">
  <si>
    <t>Document and Entity Information - USD ($)</t>
  </si>
  <si>
    <t>12 Months Ended</t>
  </si>
  <si>
    <t>Dec. 31, 2019</t>
  </si>
  <si>
    <t>Apr. 10, 2020</t>
  </si>
  <si>
    <t>Jun. 30, 2019</t>
  </si>
  <si>
    <t>Document And Entity Information</t>
  </si>
  <si>
    <t>Entity Registrant Name</t>
  </si>
  <si>
    <t>Fourth Wave Energy, Inc.</t>
  </si>
  <si>
    <t>Entity Central Index Key</t>
  </si>
  <si>
    <t>0001652958</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Public Float</t>
  </si>
  <si>
    <t>Entity Common Stock, Shares Outstanding</t>
  </si>
  <si>
    <t>Document Fiscal Period Focus</t>
  </si>
  <si>
    <t>FY</t>
  </si>
  <si>
    <t>Document Fiscal Year Focus</t>
  </si>
  <si>
    <t>2019</t>
  </si>
  <si>
    <t>Entity Shell Company</t>
  </si>
  <si>
    <t>Entity Emerging Growth Company</t>
  </si>
  <si>
    <t>Entity Small Business</t>
  </si>
  <si>
    <t>true</t>
  </si>
  <si>
    <t>Entity Interactive Data Current</t>
  </si>
  <si>
    <t>Yes</t>
  </si>
  <si>
    <t>Entity Incorporation, State or Country Code</t>
  </si>
  <si>
    <t>NV</t>
  </si>
  <si>
    <t>Entity File Number</t>
  </si>
  <si>
    <t>333-207047</t>
  </si>
  <si>
    <t>BALANCE SHEETS - USD ($)</t>
  </si>
  <si>
    <t>Dec. 31, 2018</t>
  </si>
  <si>
    <t>Current assets:</t>
  </si>
  <si>
    <t>Cash</t>
  </si>
  <si>
    <t>Prepaid assets</t>
  </si>
  <si>
    <t>Total currents assets</t>
  </si>
  <si>
    <t>Total assets</t>
  </si>
  <si>
    <t>Current liabilities:</t>
  </si>
  <si>
    <t>Accounts payable</t>
  </si>
  <si>
    <t>Accounts payable - related party</t>
  </si>
  <si>
    <t>Notes payable</t>
  </si>
  <si>
    <t>Notes payable - related party</t>
  </si>
  <si>
    <t>Convertible notes, net of unamortized discount of $83,441 and $0, respectively</t>
  </si>
  <si>
    <t xml:space="preserve"> </t>
  </si>
  <si>
    <t>Derivative liability</t>
  </si>
  <si>
    <t>Total current liabilities</t>
  </si>
  <si>
    <t>Total liabilities</t>
  </si>
  <si>
    <t>STOCKHOLDERS' DEFICIT</t>
  </si>
  <si>
    <t>Preferred stock, $0.001 par value, 500,000,000 shares authorized, none issued and outstanding</t>
  </si>
  <si>
    <t>Common stock, $0.001 par value, 200,000,000 shares authorized, 29,288,163 and 29,051,800 shares issued and outstanding at December 31, 2019 and December 31, 2018, respectively</t>
  </si>
  <si>
    <t>Additional paid in capital</t>
  </si>
  <si>
    <t>Accumulated deficit</t>
  </si>
  <si>
    <t>Total stockholders' deficit</t>
  </si>
  <si>
    <t>Total liabilities and stockholders' deficit</t>
  </si>
  <si>
    <t>BALANCE SHEETS (Parenthetical) - USD ($)</t>
  </si>
  <si>
    <t>Statement of Financial Position [Abstract]</t>
  </si>
  <si>
    <t>Convertible notes,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Depreciation</t>
  </si>
  <si>
    <t>General and administration</t>
  </si>
  <si>
    <t>Total operating expenses</t>
  </si>
  <si>
    <t>Amortization of debt discount</t>
  </si>
  <si>
    <t>Interest expense</t>
  </si>
  <si>
    <t>Change in fair value of derivative liability</t>
  </si>
  <si>
    <t>Total other expense</t>
  </si>
  <si>
    <t>Net loss</t>
  </si>
  <si>
    <t>Net loss per share:</t>
  </si>
  <si>
    <t>Basic and diluted</t>
  </si>
  <si>
    <t>Weighted average shares outstanding:</t>
  </si>
  <si>
    <t>STATEMENTS OF CHANGES IN STOCKHOLDERS' DEFICIT - USD ($)</t>
  </si>
  <si>
    <t>Common Stock</t>
  </si>
  <si>
    <t>Additional Paid-In Capital</t>
  </si>
  <si>
    <t>Accumulated Deficit</t>
  </si>
  <si>
    <t>Total</t>
  </si>
  <si>
    <t>Beginning Balance at Dec. 31, 2017</t>
  </si>
  <si>
    <t>Beginning Balance, Shares at Dec. 31, 2017</t>
  </si>
  <si>
    <t>Sale of common stock</t>
  </si>
  <si>
    <t>Sale of common stock, in shares</t>
  </si>
  <si>
    <t>Net Loss</t>
  </si>
  <si>
    <t>Ending Balance at Dec. 31, 2018</t>
  </si>
  <si>
    <t>Ending Balance, Shares at Dec. 31, 2018</t>
  </si>
  <si>
    <t>Common shares issued with convertible note</t>
  </si>
  <si>
    <t>Common shares issued with convertible note, in shares</t>
  </si>
  <si>
    <t>Common stock issued for services</t>
  </si>
  <si>
    <t>Common stock issued for services, in shares</t>
  </si>
  <si>
    <t>Ending Balance at Dec. 31, 2019</t>
  </si>
  <si>
    <t>Ending Balance, Shares at Dec. 31, 2019</t>
  </si>
  <si>
    <t>STATEMENTS OF CASH FLOWS - USD ($)</t>
  </si>
  <si>
    <t>CASH FLOWS FROM OPERATING ACTIVITIES:</t>
  </si>
  <si>
    <t>Adjustment to reconcile net loss to cash used in operating activities:</t>
  </si>
  <si>
    <t>Stock based compensation</t>
  </si>
  <si>
    <t>Depreciation expense</t>
  </si>
  <si>
    <t>Loss on change in fair value of derivative liability</t>
  </si>
  <si>
    <t>Net change in:</t>
  </si>
  <si>
    <t>CASH FLOWS USED IN OPERATING ACTIVITIES</t>
  </si>
  <si>
    <t>CASH FLOWS FROM FINANCING ACTIVITIES:</t>
  </si>
  <si>
    <t>Proceeds from convertible notes</t>
  </si>
  <si>
    <t>Proceeds from notes payable, related party</t>
  </si>
  <si>
    <t>Payments from notes payable, related party</t>
  </si>
  <si>
    <t>Proceeds from notes payable, unrelated party</t>
  </si>
  <si>
    <t>CASH FLOWS PROVIDED BY FINANCING ACTIVITIES</t>
  </si>
  <si>
    <t>NET CHANGE IN CASH</t>
  </si>
  <si>
    <t>Cash, beginning of period</t>
  </si>
  <si>
    <t>Cash, end of period</t>
  </si>
  <si>
    <t>SUPPLEMENTAL CASH FLOW INFORMATION</t>
  </si>
  <si>
    <t>Cash paid on interest expenses</t>
  </si>
  <si>
    <t>Cash paid for income taxes</t>
  </si>
  <si>
    <t>NON-CASH TRANSACTIONS</t>
  </si>
  <si>
    <t>Common stock issued with convertible notes</t>
  </si>
  <si>
    <t>Debt discount created by derivative liability</t>
  </si>
  <si>
    <t>Basis of Presentation</t>
  </si>
  <si>
    <t>Accounting Policies [Abstract]</t>
  </si>
  <si>
    <t>Note 1. Basis of Presentation General Fourth Wave Energy, Inc. (formerly Pierre Corp.) (the “Company”) was incorporated
in Nevada on January 21, 2011. Since its incorporation, the Company has attempted to become involved in a number of business
ventures, all of which were unsuccessful and which it has abandoned. On March 16, 2020 we acquired all of the outstanding shares of Fourth Wave Energy, Inc.
for 6,200,000 restricted shares of our common stock. On March 20, 2020, shareholders owning a majority of the Company’s
outstanding shares of common stock amended the Company’s Articles of Incorporation to change the name of the Company from
Pierre Corp. to Fourth Wave Energy, Inc. Fourth Wave has designed an energy system which is based on combining solar power
and other energy efficient technologies into one fully integrated system. The Fourth Wave energy system is designed to significantly
reduce energy consumption and associated carbon emissions in residences and commercial buildings. Fourth Wave plans to build five
pilot projects as showcases for its technology. Prior to the change of business strategy to Fourth Wave the Company decided to become
involved in the marijuana industry. The Company planned to own and operate medical and adult marijuana cultivation facilities,
manufacturing facilities and dispensaries in California. On October 15, 2018 a shareholder owning a majority of the Company’s outstanding
shares of common stock amended the Company’s Articles of Incorporation to: • change the name of the Company from Wadena Corp. to Pierre Corp. • reverse split the Company’s outstanding shares of common
stock on a 5-for-1 basis. All per share disclosures retroactively reflect post-split shares. The Company’s activities are subject to significant risks and uncertainties including
failure to secure additional funding to properly execute the Company’s business plan.</t>
  </si>
  <si>
    <t>Summary of Significant Accounting Policies</t>
  </si>
  <si>
    <t>Note 2. Summary of Significant Accounting Policies The financial statements have, in management's opinion, been properly prepared within
the framework of the significant accounting policies summarized below: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Cash and Cash Equivalents The Company considers all highly liquid investments with an original purchase maturity
of three months or less to be cash equivalents. Property and Equipment Property and equipment is carried at cost less accumulated depreciation. Depreciation
is provided principally on the straight-line method over the useful lives as follows: Furniture and fixtures 7 years Equipment 5 years Fair Value of Financial Instruments The carrying value of short-term instruments, including cash, accounts payable and accrued
expenses, and short-term notes approximate fair value due to the relatively short period to maturity for these instruments. The
long-term debt approximate fair value sinc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December 31, 2019 and December 31, 2018:
Fair value measured at December 31, 2019
Total carrying value at December 31, 2019
Quoted prices in active markets (Level 1)
Significant other observable inputs (Level 2)
Significant Unobservable inputs (Level 3)
Liabilities:
Derivative liabilities $ 185,295 $ - $ - $ 185,295
Fair value measured at December 31, 2018
Total carrying value at December 31, 2018
Quoted prices in active markets (Level 1)
Significant other observable inputs (Level 2)
Significant Unobservable inputs (Level 3)
Liabilities:
Derivative liabilities $ - $ - $ - $ - There were no transfers between Level 1, 2 or 3 during the periods.
Fair value as of December 31, 2018 $ -
Fair value on the date of issuance recorded as a debt discount 128,655
Fair value on the date of issuance recorded as a loss on derivatives 56,280
Gain on change in fair value of derivatives 360
Fair value as of December 31, 2019 $ 185,295 Beneficial Conversion Features If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Convertible debt The Company records a beneficial conversion feature related to the issuance of convertible
debt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fair value
of derivatives. Income Taxes The Company uses the assets and liability method of accounting for income taxes. Under
the assets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Basic and Diluted Loss Per Share Basic loss per common share is computed by dividing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s of December 31, 2019, the
Company’s potentially dilutive shares, which were not included in the calculation of net loss per share, included notes convertible
to 506,237 common shares. As of December 31, 2018, Company had no potentially dilutive shares or options. Recent Accounting Pronouncements In February 2016, the FASB issued ASU No. 2016-02, Leases (Topic 842) (ASU 2016-02).
Under ASU No. 2016-2, an entity is required to recognize right-of-use assets and lease liabilities (“ROU”)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 The adoption of this new standard did not
impact the Company. In June 2018, the FASB issued ASU No. 2018-07, Compensation 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e provisions of the guidance on January 1, 2019 with no material impact on the Company’s
consolidated financial statements and disclosures. The Company does not believe that any other recently issued effective pronouncements,
or pronouncements issued but not yet effective, if adopted, would have a material effect on the accompanying financial statements.</t>
  </si>
  <si>
    <t>Going Concern</t>
  </si>
  <si>
    <t>Notes to Financial Statements</t>
  </si>
  <si>
    <t>Note 3.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9,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si>
  <si>
    <t>Related Party Transactions</t>
  </si>
  <si>
    <t>Related Party Transactions [Abstract]</t>
  </si>
  <si>
    <t>Note 4. Related Party Transactions The related party advances are due to the former director and President
of the Company for funds advanced. The advances are unsecured, non-interest bearing and have no specific terms for repayment.
As of September 30, 2019, the advances totaled $6,000. Effective March 1, 2012, the Company agreed to pay the President of
the Company $4,000 per month for management services if funds are available or to accrue such amount if funds are not available.
Effective July 1, 2016, the Company agreed to pay the President of the Company $2,000 per month for management services if
funds are available or to accrue such amount if funds are not available. Effective October 1, 2018, the Company agreed to
pay the President of the Company $6,000 per month for management services if funds are available or to accrue such amount if funds
are not available. Effective April 30, 2019, the Company agreed to pay the President of the Company $11,500 per month for
management services if funds are available or to accrue such amount if funds are not available. The agreement is verbal and
can be cancelled at any time. Accounts payable – related party are the fees earned but not yet paid of $189,877 and
$164,841 at September 30, 2019 and December 31, 2018, respectively. Fees earned during the period are as follows:
Nine months ended September 30, 2019 Nine months ended September 30, 2018
Management fees $ 87,000 $ 18,000 Robert Sawatsky, who was previously the President and CEO of the Company
provided consulting services to the Company related to public company reporting with no expected compensation for the period ending
June 30, 2019. During the nine months ended September 30, 2019 Mr. Sawatsky advanced $3,000 to the Company. The advance
is unsecured, non-interest bearing and has no specific terms for repayment.</t>
  </si>
  <si>
    <t>Notes Payable</t>
  </si>
  <si>
    <t>Debt Disclosure [Abstract]</t>
  </si>
  <si>
    <t>Note 5. Notes Payable During the year ended December 31, 2018, the Company received a loan for $20,000 from
an individual. The loan is in addition to the loans previously entered into by the Company, is unsecured, non-interest bearing,
has no specific terms for repayment and payable on demand. As of December 31, 2018, the loans totaled $244,000. During the year ended December 31, 2019, the Company received advances of $79,900. The
advances are unsecured, non-interest bearing, have no specific terms for repayment and payable on demand. As of December 31, 2019,
the advances totaled $323,900</t>
  </si>
  <si>
    <t>Convertible Notes Payable</t>
  </si>
  <si>
    <t>Note 6. Convertible Notes Payable and Derivative Liability On April 25, 2019, the Company borrowed $30,000 from an unrelated third party. The unsecured
loan had an original issuance discount of $2,500 plus an additional $2,500 to pay for transaction fees of the lender, which will
be amortized over the life of the note . The loan bears interest at a rate of 9% and is due and payable on October 25, 2019 and
is currently past due. If a default notice is received the interest rate will be 18%. The Company may prepay the loan by
paying the lender the outstanding loan principal and accrued interest plus premiums ranging from 5% to 25% and accrued interest.
The unpaid principal is convertible into shares of the Company’s common stock at the conversion price. The conversion price
is 50% of the lowest trading price of the Company’s common stock during the 20 consecutive trading days immediately prior
to the date of conversion. Due to the variable conversion feature the note conversion feature was bifurcated from the note and
recorded as a derivative liability. The day one derivative liability was $28,112 which was recorded as a discount on the note payable
and a day one loss on the derivative liability of $9,362. In addition, the note holder was issued 25,000 shares of common stock
with a relative fair value of $6,250 which was recorded as a debt discount and will be amortized over the life of the note. As
of December 31, 2019, the balance on the loan, net of unamortized discount of $0, is $30,000. On June 4, 2019, the Company borrowed $55,000 from an unrelated third party. The unsecured
loan had an original issuance discount of $5,000 which will be amortized over the life of the note. The loan bears interest at
a rate of 10% and is due and payable on March 4, 2020. At any time on or before December 1, 2019 the Company may prepay the loan
by paying the lender the outstanding loan principal and accrued interest plus premiums ranging from 20% to 40%. After December
1, 2019, the Company may not repay the loan without the consent of the lender. At any time after December 1, 2019, the unpaid principal
is convertible into shares of the Company’s common stock at the conversion price. The conversion price is 65% of the lowest
trading price of the Company’s common stock during the 20 consecutive trading days immediately prior to the date of conversion.
Due to the variable conversion feature the note conversion feature was bifurcated from the note and recorded as a derivative liability.
The day one derivative liability was $33,615 which was recorded as a discount on the note payable. As of December 31, 2019, the
balance on the loan, net of unamortized discount of $9,019, is $45,981. On September 9, 2019, the Company borrowed $30,000 from an unrelated third party. The
unsecured loan had an original issuance discount of $2,500 plus an additional $2,500 to pay for transaction fees of the lender,
which will be amortized over the life of the note. The loan bears interest at a rate of 9% and is due and payable on March 9, 2020.
The Company may prepay the loan by paying the lender the outstanding loan principal and accrued interest plus premiums ranging
from 5% to 25% and accrued interest. The unpaid principal is convertible into shares of the Company’s common stock at the
conversion price. The conversion price is 50% of the lowest trading price of the Company’s common stock during the 20 consecutive
trading days immediately prior to the date of conversion. Due to the variable conversion feature the note conversion feature was
bifurcated from the note and recorded as a derivative liability. The day one derivative liability was $31,581, of which $20,291
was recorded as a day one loss on the derivative liability and an additional $11,290 was recorded as a discount on the notes payable.
In addition, the note holder was issued 25,000 shares of common stock with a relative fair value of $13,710 which was recorded
as a debt discount and will be amortized over the life of the note. As of December
31, 2019, the balance on the loan, net of unamortized discount of $11,373, is $18,627. On November 14, 2019, the Company borrowed $85,000 from an unrelated third party. The
unsecured loan had an original issuance discount of $20,000, which will be amortized over the life of the note. The loan bears
interest at a rate of 9% and is due and payable on May 14, 2020. The Company may prepay the loan by paying the lender the outstanding
loan principal and accrued interest plus premiums ranging from 5% to 25% and accrued interest. The unpaid principal is convertible
into shares of the Company’s common stock at the conversion price. The conversion price is 50% of the lowest trading price
of the Company’s common stock during the 20 consecutive trading days immediately prior to the date of conversion. Due to
the variable conversion feature the note conversion feature was bifurcated from the note and recorded as a derivative liability.
The day one derivative liability was $89,071, of which $24,071 was recorded as a day one loss on the derivative liability and an
additional $65,000 was recorded as a discount on the notes payable. As of December
31, 2019, the balance on the loan, net of unamortized discount of $63,049, is $21,951. As of December 31, 2019, the total derivative liability on the above notes was adjusted
to a fair value of $185,295. During the year ended December 31, 2019, $100,174 of the discount was amortized leaving an unamortized
balance of $83,441. The fair value of the conversion option was estimated using the Black-Scholes option pricing model and the
following assumptions during the period: fair value of stock $0.25 - $1.10, volatility of 51% - 59% based on a comparable company
peer group, expected term of 0.32 – 1.00 years, risk-free rate of 1.5% - 2.3% and a dividend yield of 0%.</t>
  </si>
  <si>
    <t>Capital Stock</t>
  </si>
  <si>
    <t>Note 7. Capital Stock Between May and August 2018, third
party investors purchased 746,800 shares of the Company’s common stock at a price of $0.25 per share for gross proceeds of
$186,700. The Company relied upon the exemption provided by Section 4(a)(2) of the Securities Act of 1933 in connection
with the sale of the common stock described above. On October 15, 2018, the Company’s Board of Directors declared a five-for-one reverse
stock split of the Company’s common stock. The record date for the stock split was October 15, 2018. Shareholders of record
as of the close of business on the record date received one share of common stock of the Company for every five shares that they
owned on such date. The earnings per share calculations and share data for all periods presented have been recast to reflect the
impact of the stock split on outstanding shares. During the year ended December 31, 2019 the Company issued 50,000 shares of its restricted
common stock to the third party that provided the Company with the $60,000 in loans described in Note 5. On November 4, 2019, the Company issued 50,000 common shares to a consultant for services.
The fair value of the shares was $39,000 and was recognized as of December 31, 2019. During the year ended December 31, 2019, $39,000
of expense was recognized. On November 14, 2019, the Company entered into an Equity Purchase Agreement with Tiger
Trout Capital, LLC (“TTC”). Under the Agreement, TTC agreed to provide the Company with up to $2,500,000 of funding
through the purchase of shares of the Company's common stock. As of December 31, 2019, the Company issued 136,363 shares of its
common stock with a fair value of $100,908 to TTC pursuant to this agreement as an inducement to enter the agreement.</t>
  </si>
  <si>
    <t>Income Taxes</t>
  </si>
  <si>
    <t>Income Tax Disclosure [Abstract]</t>
  </si>
  <si>
    <t>Note 8. Income Taxes The cumulative tax effect at the expected rate of 21% of significant items comprising
the Company’s net deferred tax amount is as follows:
December 31, 2019 December 31, 2018
Deferred tax asset attributable to:
Net operating loss $ 193,200 $ 134,600
Valuation allowance (193,200) (134,600)
Net $ - $ - A reconciliation of income tax provision to the provision that would be recognized under
the statutory rates is as follows:
December 31, 2019 December 31, 2018
Benefit attributable to operating loss $ 121,600 $ 41,800
Non-deductible expenses (63,000) -
Impact of change in tax rate - -
Valuation allowance (58,600) (41,800)
Net provision $ - $ - The amount taken into income as deferred tax assets must reflect that portion of the
income tax loss carry forwards that is more likely-than-not to be realized from future operations. The Company has chosen
to provide an allowance of 100% against all available income tax loss carry forwards, regardless of their time of expiry. No provision for income taxes has been provided in these financial statements due to
the net loss. At December 31, 2019, the Company has net operating loss carry forwards, which expire commencing in 2031,
totaling approximately $920,000, the benefit of which has not been recorded in the financial statements.</t>
  </si>
  <si>
    <t>Subsequent Events</t>
  </si>
  <si>
    <t>Subsequent Events [Abstract]</t>
  </si>
  <si>
    <t>Note 9. Subsequent Events On January 15, 2020, the Company converted
$20,000 in advances from an unrelated third party into a promissory note. The unsecured note bears an interest rate of 8% and matures
on January 15, 2021. On January 23, 2020, the Company borrowed $120,000 from an unrelated third party. The
loan had an original issuance discount of $10,500, which will be amortized over the life of the note. The loan bears interest at
a rate of 10% and is due and payable on January 22, 2021. The Company may prepay the loan by paying the lender the outstanding
loan principal and accrued interest plus premiums ranging from 5% to 25% and accrued interest. The unpaid principal is convertible
into shares of the Company’s common stock at the conversion price. The conversion price is 45% of the lowest trading price
of the Company’s common stock during the 25 consecutive trading days immediately prior to the date of conversion. During February and March 2020 the Company sold convertible
notes in the principal amount of $164,000. The notes are unsecured, bear interest at 8% per year, and are due and payable
on February 15, 2021. At the option of the holder, the notes can be converted into shares of the Company’s common stock.
The number of shares of the Company’s common stock which will be issued upon any conversion will be determined by dividing
the amount to be converted by $0.25. On March 16, 2020 the Company acquired all of the outstanding shares
of Fourth Wave Energy, Inc. for 6,200,000 restricted shares of the Company’s common stock. In connection with this acquisition the Company entered into consulting agreements with
certain founders of Fourth Wave. The consulting agreements require the Company to collectively pay $385,000 in consulting fees
during the terms of the consulting agreements, all but one of which expire between May 31 and June 30, 2020. One consulting
agreement is for a twelve month period and expires in the Spring of 2021. On March 20, 2020, shareholders owning a majority of the Company's outstanding shares
of common stock amended the Company's Articles of Incorporation to change the name of the Company from Pierre Corp. to Fourth Wave
Energy, Inc. On March 26, 2020, the Company designated 1,000 shares
of its original 5,000,000 authorized shares of Preferred Stock as Series A Preferred Stock (“Series A”) with a $0.01
par value. Each Series A Preferred share entitles the holder to vote on
all matters submitted to a vote of our shareholders or with respect to actions that may be taken by written consent. The Series
A holders shall be entitled to receive, when, as and if declared by the Board of Directors out of funds legally available for the
purpose, annual dividends payable in cash on the 31st day of December in each year, commencing on December 3l, 2020 at the rate
of $0.10 per share per year. On March 26, 2020, we issued 1,000 shares of our Series A preferred stock to J. Jacob
Isaacs. In March 2020 the Director General of the World Health Organization declared COVID-19
a pandemic. We are still assessing the impact COVID-19 may have on our business, but there can be no assurance that this analysis
will enable us to avoid part or all of any impact from the spread of COVID-19 or its consequences, including downturns in business
sentiment generally. The extent to which the COVID-19 pandemic and global efforts to contain its spread will impact our operations
will depend on future developments, which are highly uncertain and cannot be predicted at this time, and include the duration,
severity and scope of the pandemic and the actions taken to contain or treat the COVID-19 pandemic.</t>
  </si>
  <si>
    <t>Summary of Significant Accounting Policies (Policies)</t>
  </si>
  <si>
    <t>Summary Of Significant Accounting Policies</t>
  </si>
  <si>
    <t>Use of Estimates</t>
  </si>
  <si>
    <t>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t>
  </si>
  <si>
    <t>Cash and Cash Equivalents</t>
  </si>
  <si>
    <t>Cash and Cash Equivalents The Company considers all highly liquid investments with an original purchase maturity
of three months or less to be cash equivalents.</t>
  </si>
  <si>
    <t>Property and Equipment</t>
  </si>
  <si>
    <t>Property and Equipment Property and equipment is carried at cost less accumulated depreciation. Depreciation
is provided principally on the straight-line method over the useful lives as follows: Furniture and fixtures 7 years Equipment 5 years</t>
  </si>
  <si>
    <t>Fair Value of Financial Instruments</t>
  </si>
  <si>
    <t>Fair Value of Financial Instruments The carrying value of short-term instruments, including cash, accounts payable and accrued
expenses, and short-term notes approximate fair value due to the relatively short period to maturity for these instruments. The
long-term debt approximate fair value sinc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t>
  </si>
  <si>
    <t>Fair Value Measurements</t>
  </si>
  <si>
    <t>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December 31, 2019 and December 31, 2018:
Fair value measured at December 31, 2019
Total carrying value at December 31, 2019
Quoted prices in active markets (Level 1)
Significant other observable inputs (Level 2)
Significant Unobservable inputs (Level 3)
Liabilities:
Derivative liabilities $ 185,295 $ - $ - $ 185,295
Fair value measured at December 31, 2018
Total carrying value at December 31, 2018
Quoted prices in active markets (Level 1)
Significant other observable inputs (Level 2)
Significant Unobservable inputs (Level 3)
Liabilities:
Derivative liabilities $ - $ - $ - $ - There were no transfers between Level 1, 2 or 3 during the periods.
Fair value as of December 31, 2018 $ -
Fair value on the date of issuance recorded as a debt discount 128,655
Fair value on the date of issuance recorded as a loss on derivatives 56,280
Gain on change in fair value of derivatives 360
Fair value as of December 31, 2019 $ 185,295</t>
  </si>
  <si>
    <t>Beneficial Conversion Features</t>
  </si>
  <si>
    <t>Beneficial Conversion Features If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Convertible debt</t>
  </si>
  <si>
    <t>Convertible debt The Company records a beneficial conversion feature related to the issuance of convertible
debt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fair value
of derivatives.</t>
  </si>
  <si>
    <t>Income Taxes The Company uses the assets and liability method of accounting for income taxes. Under
the assets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Basic and Diluted Loss Per Share</t>
  </si>
  <si>
    <t xml:space="preserve">Basic and Diluted Loss Per Share Basic loss per common share is computed by dividing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s of December 31, 2019, the
Company’s potentially dilutive shares, which were not included in the calculation of net loss per share, included notes convertible
to 506,237 common shares. As of December 31, 2018, Company had no potentially dilutive shares or options. </t>
  </si>
  <si>
    <t>Recent Accounting Pronouncements</t>
  </si>
  <si>
    <t>Recent Accounting Pronouncements In February 2016, the FASB issued ASU No. 2016-02, Leases (Topic 842) (ASU 2016-02).
Under ASU No. 2016-2, an entity is required to recognize right-of-use assets and lease liabilities (“ROU”)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 The adoption of this new standard did not
impact the Company. In June 2018, the FASB issued ASU No. 2018-07, Compensation 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e provisions of the guidance on January 1, 2019 with no material impact on the Company’s
consolidated financial statements and disclosures. The Company does not believe that any other recently issued effective pronouncements,
or pronouncements issued but not yet effective, if adopted, would have a material effect on the accompanying financial statements.</t>
  </si>
  <si>
    <t>Summary of Significant Accounting Policies (Tables)</t>
  </si>
  <si>
    <t>Disclosure Basis Of Presentation Policies Abstract</t>
  </si>
  <si>
    <t>Schedule of Change in Fair Value of Derivative Liability</t>
  </si>
  <si>
    <t>The following table presents information about the Company’s liabilities measured
at fair value on a recurring basis and the Company’s estimated level within the fair value hierarchy of those assets and
liabilities as of December 31, 2019 and December 31, 2018:
Fair value measured at December 31, 2019
Total carrying value at December 31, 2019
Quoted prices in active markets (Level 1)
Significant other observable inputs (Level 2)
Significant Unobservable inputs (Level 3)
Liabilities:
Derivative liabilities $ 185,295 $ - $ - $ 185,295
Fair value measured at December 31, 2018
Total carrying value at December 31, 2018
Quoted prices in active markets (Level 1)
Significant other observable inputs (Level 2)
Significant Unobservable inputs (Level 3)
Liabilities:
Derivative liabilities $ - $ - $ - $ -</t>
  </si>
  <si>
    <t>Related Party Transactions (Tables)</t>
  </si>
  <si>
    <t>Schedule of Related Party Transactions</t>
  </si>
  <si>
    <t>Fees earned during the period are as follows:
Nine months ended September 30, 2019 Nine months ended September 30, 2018
Management fees $ 87,000 $ 18,000</t>
  </si>
  <si>
    <t>Income Taxes (Tables)</t>
  </si>
  <si>
    <t>Disclosure Income Taxes Tables Abstract</t>
  </si>
  <si>
    <t>Schedule of Deferred Tax Assets and Liabilities [Table Text Block]</t>
  </si>
  <si>
    <t>The cumulative tax effect at the expected rate of 21% of significant items comprising
the Company’s net deferred tax amount is as follows:
December 31, 2019 December 31, 2018
Deferred tax asset attributable to:
Net operating loss $ 193,200 $ 134,600
Valuation allowance (193,200) (134,600)
Net $ - $ -</t>
  </si>
  <si>
    <t>Schedule of Components of Income Tax Expense (Benefit) [Table Text Block]</t>
  </si>
  <si>
    <t>A reconciliation of income tax provision to the provision that would be recognized under
the statutory rates is as follows:
December 31, 2019 December 31, 2018
Benefit attributable to operating loss $ 121,600 $ 41,800
Non-deductible expenses (63,000) -
Impact of change in tax rate - -
Valuation allowance (58,600) (41,800)
Net provision $ - $ -</t>
  </si>
  <si>
    <t>Basis of Presentation (Details Narrative)</t>
  </si>
  <si>
    <t>Oct. 15, 2018</t>
  </si>
  <si>
    <t>Basis Of Presentation</t>
  </si>
  <si>
    <t>Business Combination, Reason for Business Combination</t>
  </si>
  <si>
    <t>Fourth Wave has designed an energy system which is based on combining solar power and other energy efficient technologies into one fully integrated system.  The Fourth Wave energy system is designed to significantly reduce energy consumption and associated carbon emissions in residences and commercial buildings. Fourth Wave plans to build five pilot projects as showcases for its technology.</t>
  </si>
  <si>
    <t>Business Acquisition, Name of Acquired Entity</t>
  </si>
  <si>
    <t>Summary of Significant Accounting Policies (Details)</t>
  </si>
  <si>
    <t>Furniture and Fixtures [Member]</t>
  </si>
  <si>
    <t>Property, Plant and Equipment, Useful Life</t>
  </si>
  <si>
    <t>7 years</t>
  </si>
  <si>
    <t>Equipment [Member]</t>
  </si>
  <si>
    <t>5 years</t>
  </si>
  <si>
    <t>Summary of Significant Accounting Policies (Details 2) - USD ($)</t>
  </si>
  <si>
    <t>Derivative liabilities</t>
  </si>
  <si>
    <t>Fair Value, Recurring [Member]</t>
  </si>
  <si>
    <t>Fair Value, Recurring [Member] | Fair Value, Inputs, Level 3 [Member]</t>
  </si>
  <si>
    <t>Summary of Significant Accounting Policies (Details 3)</t>
  </si>
  <si>
    <t>Dec. 31, 2019USD ($)</t>
  </si>
  <si>
    <t>Fair value, Beginning</t>
  </si>
  <si>
    <t>Fair value, Ending</t>
  </si>
  <si>
    <t>Fair value on the date of issuance recorded as a debt discount</t>
  </si>
  <si>
    <t>Fair value on the date of issuance recorded as a loss on derivatives</t>
  </si>
  <si>
    <t>Gain on change in fair value of derivatives</t>
  </si>
  <si>
    <t>Related Party Transactions (Details) - USD ($)</t>
  </si>
  <si>
    <t>Management fees</t>
  </si>
  <si>
    <t>Related Party Transactions (Details Narrative) - USD ($)</t>
  </si>
  <si>
    <t>Apr. 30, 2019</t>
  </si>
  <si>
    <t>Oct. 02, 2018</t>
  </si>
  <si>
    <t>Jul. 02, 2016</t>
  </si>
  <si>
    <t>Mar. 01, 2012</t>
  </si>
  <si>
    <t>Accounts payable - related party are the fees earned but not yet paid</t>
  </si>
  <si>
    <t>President [Member] | Management Service [Member]</t>
  </si>
  <si>
    <t>Management Services to President per month</t>
  </si>
  <si>
    <t>Notes Payable (Details Narrative) - USD ($)</t>
  </si>
  <si>
    <t>Disclosure Notes Payable Details Narrative Abstract</t>
  </si>
  <si>
    <t>Company Received advance for unrelated parties</t>
  </si>
  <si>
    <t>Equity Transactions (Details Narrative) - USD ($)</t>
  </si>
  <si>
    <t>Aug. 31, 2018</t>
  </si>
  <si>
    <t>Disclosure Equity Transactions Details Narrative Abstract</t>
  </si>
  <si>
    <t>Number of common stock issued</t>
  </si>
  <si>
    <t>Reverse Stock Split</t>
  </si>
  <si>
    <t>The Company's Board of Directors declared a five-for-one reverse stock split of the Company's common stock. The record date for the stock split was October 15, 2018.</t>
  </si>
  <si>
    <t>Proceeds from issuance of Common Stock</t>
  </si>
  <si>
    <t>Income Taxes (Details) - USD ($)</t>
  </si>
  <si>
    <t>Deferred tax asset attributable to:</t>
  </si>
  <si>
    <t>Net operating loss</t>
  </si>
  <si>
    <t>Valuation allowance</t>
  </si>
  <si>
    <t>Net</t>
  </si>
  <si>
    <t>Income Taxes (Details 2) - USD ($)</t>
  </si>
  <si>
    <t>Benefit attributable to operating loss</t>
  </si>
  <si>
    <t>Non-deductible expenses</t>
  </si>
  <si>
    <t>Impact of change in tax rate</t>
  </si>
  <si>
    <t>Net provision</t>
  </si>
  <si>
    <t>Income Taxes (Details Narrative)</t>
  </si>
  <si>
    <t>Net Operating CarryForward Loss</t>
  </si>
  <si>
    <t>Operating Loss Carryforwards, Expiration Date</t>
  </si>
  <si>
    <t>Dec. 31,
		2031</t>
  </si>
  <si>
    <t>Reconciliation of income tax provision under the statutory rates</t>
  </si>
  <si>
    <t>21.00%</t>
  </si>
  <si>
    <t>Subsequent Events (Details Narrative) - USD ($)</t>
  </si>
  <si>
    <t>Mar. 26, 2020</t>
  </si>
  <si>
    <t>Mar. 16, 2020</t>
  </si>
  <si>
    <t>Jan. 23, 2020</t>
  </si>
  <si>
    <t>Jan. 15, 2020</t>
  </si>
  <si>
    <t>Note Discount</t>
  </si>
  <si>
    <t>Subsequent Event [Member] | Preferred Stock [Member] | Series A Preferred Stock [Member] | J. Jacob Isaacs</t>
  </si>
  <si>
    <t>Voting Rights</t>
  </si>
  <si>
    <t>Each Series A Preferred share entitles the holder to vote on all matters submitted to a vote of our shareholders or with respect to actions that may be taken by written consent.</t>
  </si>
  <si>
    <t>Subsequent Event [Member] | Fourth Wave Energy, Inc. | Restricted Shares [Member]</t>
  </si>
  <si>
    <t>Shares Purchased during Business Acquisition</t>
  </si>
  <si>
    <t>Consulting Fees</t>
  </si>
  <si>
    <t>Subsequent Event [Member] | Promissory Note from Unrelated Third Party</t>
  </si>
  <si>
    <t>Original Note Amount</t>
  </si>
  <si>
    <t>Note, Inception Date</t>
  </si>
  <si>
    <t>Jan. 15,
		2020</t>
  </si>
  <si>
    <t>Note, Maturity Date</t>
  </si>
  <si>
    <t>Jan. 15,
		2021</t>
  </si>
  <si>
    <t>Note, Variable Interest Rate</t>
  </si>
  <si>
    <t>8.00%</t>
  </si>
  <si>
    <t>Jan. 23,
		2020</t>
  </si>
  <si>
    <t>Jan. 22,
		2021</t>
  </si>
  <si>
    <t>1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D14" s="5" t="n">
        <v>19875000</v>
      </c>
    </row>
    <row r="15" spans="1:4">
      <c r="A15" s="4" t="s">
        <v>25</v>
      </c>
      <c r="C15" s="6" t="n">
        <v>35488163</v>
      </c>
    </row>
    <row r="16" spans="1:4">
      <c r="A16" s="4" t="s">
        <v>26</v>
      </c>
      <c r="B16" s="4" t="s">
        <v>27</v>
      </c>
    </row>
    <row r="17" spans="1:4">
      <c r="A17" s="4" t="s">
        <v>28</v>
      </c>
      <c r="B17" s="4" t="s">
        <v>29</v>
      </c>
    </row>
    <row r="18" spans="1:4">
      <c r="A18" s="4" t="s">
        <v>30</v>
      </c>
      <c r="B18" s="4" t="s">
        <v>15</v>
      </c>
    </row>
    <row r="19" spans="1:4">
      <c r="A19" s="4" t="s">
        <v>31</v>
      </c>
      <c r="B19" s="4" t="s">
        <v>15</v>
      </c>
    </row>
    <row r="20" spans="1:4">
      <c r="A20" s="4" t="s">
        <v>32</v>
      </c>
      <c r="B20" s="4" t="s">
        <v>33</v>
      </c>
    </row>
    <row r="21" spans="1:4">
      <c r="A21" s="4" t="s">
        <v>34</v>
      </c>
      <c r="B21" s="4" t="s">
        <v>35</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5</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47</v>
      </c>
      <c r="B12" s="4" t="s">
        <v>171</v>
      </c>
    </row>
    <row r="13" spans="1:2">
      <c r="A13" s="4" t="s">
        <v>172</v>
      </c>
      <c r="B13" s="4" t="s">
        <v>173</v>
      </c>
    </row>
    <row r="14" spans="1:2">
      <c r="A14" s="4" t="s">
        <v>174</v>
      </c>
      <c r="B1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38</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691</v>
      </c>
      <c r="C3" s="5" t="n">
        <v>1285</v>
      </c>
    </row>
    <row r="4" spans="1:3">
      <c r="A4" s="4" t="s">
        <v>44</v>
      </c>
      <c r="B4" s="6" t="n">
        <v>24018</v>
      </c>
      <c r="C4" s="6" t="n">
        <v>5700</v>
      </c>
    </row>
    <row r="5" spans="1:3">
      <c r="A5" s="4" t="s">
        <v>45</v>
      </c>
      <c r="B5" s="6" t="n">
        <v>25709</v>
      </c>
      <c r="C5" s="6" t="n">
        <v>6985</v>
      </c>
    </row>
    <row r="6" spans="1:3">
      <c r="A6" s="4" t="s">
        <v>46</v>
      </c>
      <c r="B6" s="6" t="n">
        <v>25709</v>
      </c>
      <c r="C6" s="6" t="n">
        <v>6985</v>
      </c>
    </row>
    <row r="7" spans="1:3">
      <c r="A7" s="3" t="s">
        <v>47</v>
      </c>
    </row>
    <row r="8" spans="1:3">
      <c r="A8" s="4" t="s">
        <v>48</v>
      </c>
      <c r="B8" s="6" t="n">
        <v>128519</v>
      </c>
      <c r="C8" s="6" t="n">
        <v>15028</v>
      </c>
    </row>
    <row r="9" spans="1:3">
      <c r="A9" s="4" t="s">
        <v>49</v>
      </c>
      <c r="B9" s="6" t="n">
        <v>104623</v>
      </c>
      <c r="C9" s="6" t="n">
        <v>164841</v>
      </c>
    </row>
    <row r="10" spans="1:3">
      <c r="A10" s="4" t="s">
        <v>50</v>
      </c>
      <c r="B10" s="6" t="n">
        <v>323900</v>
      </c>
      <c r="C10" s="6" t="n">
        <v>244000</v>
      </c>
    </row>
    <row r="11" spans="1:3">
      <c r="A11" s="4" t="s">
        <v>51</v>
      </c>
      <c r="B11" s="6" t="n">
        <v>9000</v>
      </c>
      <c r="C11" s="6" t="n">
        <v>6000</v>
      </c>
    </row>
    <row r="12" spans="1:3">
      <c r="A12" s="4" t="s">
        <v>52</v>
      </c>
      <c r="B12" s="6" t="n">
        <v>116559</v>
      </c>
      <c r="C12" s="4" t="s">
        <v>53</v>
      </c>
    </row>
    <row r="13" spans="1:3">
      <c r="A13" s="4" t="s">
        <v>54</v>
      </c>
      <c r="B13" s="6" t="n">
        <v>185295</v>
      </c>
      <c r="C13" s="4" t="s">
        <v>53</v>
      </c>
    </row>
    <row r="14" spans="1:3">
      <c r="A14" s="4" t="s">
        <v>55</v>
      </c>
      <c r="B14" s="6" t="n">
        <v>867896</v>
      </c>
      <c r="C14" s="6" t="n">
        <v>429869</v>
      </c>
    </row>
    <row r="15" spans="1:3">
      <c r="A15" s="4" t="s">
        <v>56</v>
      </c>
      <c r="B15" s="6" t="n">
        <v>867896</v>
      </c>
      <c r="C15" s="6" t="n">
        <v>429869</v>
      </c>
    </row>
    <row r="16" spans="1:3">
      <c r="A16" s="3" t="s">
        <v>57</v>
      </c>
    </row>
    <row r="17" spans="1:3">
      <c r="A17" s="4" t="s">
        <v>58</v>
      </c>
      <c r="B17" s="4" t="s">
        <v>53</v>
      </c>
      <c r="C17" s="4" t="s">
        <v>53</v>
      </c>
    </row>
    <row r="18" spans="1:3">
      <c r="A18" s="4" t="s">
        <v>59</v>
      </c>
      <c r="B18" s="6" t="n">
        <v>29288</v>
      </c>
      <c r="C18" s="6" t="n">
        <v>29052</v>
      </c>
    </row>
    <row r="19" spans="1:3">
      <c r="A19" s="4" t="s">
        <v>60</v>
      </c>
      <c r="B19" s="6" t="n">
        <v>348680</v>
      </c>
      <c r="C19" s="6" t="n">
        <v>189048</v>
      </c>
    </row>
    <row r="20" spans="1:3">
      <c r="A20" s="4" t="s">
        <v>61</v>
      </c>
      <c r="B20" s="6" t="n">
        <v>-1220155</v>
      </c>
      <c r="C20" s="6" t="n">
        <v>-640984</v>
      </c>
    </row>
    <row r="21" spans="1:3">
      <c r="A21" s="4" t="s">
        <v>62</v>
      </c>
      <c r="B21" s="6" t="n">
        <v>-842187</v>
      </c>
      <c r="C21" s="6" t="n">
        <v>-422884</v>
      </c>
    </row>
    <row r="22" spans="1:3">
      <c r="A22" s="4" t="s">
        <v>63</v>
      </c>
      <c r="B22" s="5" t="n">
        <v>25709</v>
      </c>
      <c r="C22" s="5" t="n">
        <v>6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90</v>
      </c>
    </row>
    <row r="2" spans="1:2">
      <c r="A2" s="3" t="s">
        <v>191</v>
      </c>
    </row>
    <row r="3" spans="1:2">
      <c r="A3" s="4" t="s">
        <v>192</v>
      </c>
      <c r="B3" s="4" t="s">
        <v>193</v>
      </c>
    </row>
    <row r="4" spans="1:2">
      <c r="A4" s="4" t="s">
        <v>194</v>
      </c>
      <c r="B4" s="4" t="s">
        <v>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195</v>
      </c>
      <c r="B1" s="2" t="s">
        <v>1</v>
      </c>
    </row>
    <row r="2" spans="1:2">
      <c r="B2" s="2" t="s">
        <v>2</v>
      </c>
    </row>
    <row r="3" spans="1:2">
      <c r="A3" s="4" t="s">
        <v>196</v>
      </c>
    </row>
    <row r="4" spans="1:2">
      <c r="A4" s="4" t="s">
        <v>197</v>
      </c>
      <c r="B4" s="4" t="s">
        <v>198</v>
      </c>
    </row>
    <row r="5" spans="1:2">
      <c r="A5" s="4" t="s">
        <v>199</v>
      </c>
    </row>
    <row r="6" spans="1:2">
      <c r="A6" s="4" t="s">
        <v>197</v>
      </c>
      <c r="B6"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1</v>
      </c>
      <c r="B1" s="2" t="s">
        <v>2</v>
      </c>
      <c r="C1" s="2" t="s">
        <v>41</v>
      </c>
    </row>
    <row r="2" spans="1:3">
      <c r="A2" s="4" t="s">
        <v>202</v>
      </c>
      <c r="B2" s="5" t="n">
        <v>185295</v>
      </c>
      <c r="C2" s="4" t="s">
        <v>53</v>
      </c>
    </row>
    <row r="3" spans="1:3">
      <c r="A3" s="4" t="s">
        <v>203</v>
      </c>
    </row>
    <row r="4" spans="1:3">
      <c r="A4" s="4" t="s">
        <v>202</v>
      </c>
      <c r="B4" s="6" t="n">
        <v>185295</v>
      </c>
      <c r="C4" s="4" t="s">
        <v>53</v>
      </c>
    </row>
    <row r="5" spans="1:3">
      <c r="A5" s="4" t="s">
        <v>204</v>
      </c>
    </row>
    <row r="6" spans="1:3">
      <c r="A6" s="4" t="s">
        <v>202</v>
      </c>
      <c r="B6" s="5" t="n">
        <v>185295</v>
      </c>
      <c r="C6" s="4" t="s">
        <v>5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205</v>
      </c>
      <c r="B1" s="2" t="s">
        <v>1</v>
      </c>
    </row>
    <row r="2" spans="1:2">
      <c r="B2" s="2" t="s">
        <v>206</v>
      </c>
    </row>
    <row r="3" spans="1:2">
      <c r="A3" s="4" t="s">
        <v>207</v>
      </c>
      <c r="B3" s="4" t="s">
        <v>53</v>
      </c>
    </row>
    <row r="4" spans="1:2">
      <c r="A4" s="4" t="s">
        <v>208</v>
      </c>
      <c r="B4" s="6" t="n">
        <v>185295</v>
      </c>
    </row>
    <row r="5" spans="1:2">
      <c r="A5" s="4" t="s">
        <v>203</v>
      </c>
    </row>
    <row r="6" spans="1:2">
      <c r="A6" s="4" t="s">
        <v>207</v>
      </c>
      <c r="B6" s="4" t="s">
        <v>53</v>
      </c>
    </row>
    <row r="7" spans="1:2">
      <c r="A7" s="4" t="s">
        <v>208</v>
      </c>
      <c r="B7" s="6" t="n">
        <v>185295</v>
      </c>
    </row>
    <row r="8" spans="1:2">
      <c r="A8" s="4" t="s">
        <v>204</v>
      </c>
    </row>
    <row r="9" spans="1:2">
      <c r="A9" s="4" t="s">
        <v>207</v>
      </c>
      <c r="B9" s="4" t="s">
        <v>53</v>
      </c>
    </row>
    <row r="10" spans="1:2">
      <c r="A10" s="4" t="s">
        <v>209</v>
      </c>
      <c r="B10" s="6" t="n">
        <v>128655</v>
      </c>
    </row>
    <row r="11" spans="1:2">
      <c r="A11" s="4" t="s">
        <v>210</v>
      </c>
      <c r="B11" s="6" t="n">
        <v>56280</v>
      </c>
    </row>
    <row r="12" spans="1:2">
      <c r="A12" s="4" t="s">
        <v>211</v>
      </c>
      <c r="B12" s="6" t="n">
        <v>360</v>
      </c>
    </row>
    <row r="13" spans="1:2">
      <c r="A13" s="4" t="s">
        <v>208</v>
      </c>
      <c r="B13" s="5" t="n">
        <v>185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12</v>
      </c>
      <c r="B1" s="2" t="s">
        <v>1</v>
      </c>
    </row>
    <row r="2" spans="1:3">
      <c r="B2" s="2" t="s">
        <v>2</v>
      </c>
      <c r="C2" s="2" t="s">
        <v>41</v>
      </c>
    </row>
    <row r="3" spans="1:3">
      <c r="A3" s="3" t="s">
        <v>138</v>
      </c>
    </row>
    <row r="4" spans="1:3">
      <c r="A4" s="4" t="s">
        <v>213</v>
      </c>
      <c r="B4" s="5" t="n">
        <v>121500</v>
      </c>
      <c r="C4" s="5" t="n">
        <v>36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214</v>
      </c>
      <c r="B1" s="2" t="s">
        <v>215</v>
      </c>
      <c r="C1" s="2" t="s">
        <v>216</v>
      </c>
      <c r="D1" s="2" t="s">
        <v>217</v>
      </c>
      <c r="E1" s="2" t="s">
        <v>218</v>
      </c>
      <c r="F1" s="2" t="s">
        <v>2</v>
      </c>
      <c r="G1" s="2" t="s">
        <v>41</v>
      </c>
    </row>
    <row r="2" spans="1:7">
      <c r="A2" s="4" t="s">
        <v>219</v>
      </c>
      <c r="F2" s="5" t="n">
        <v>104623</v>
      </c>
      <c r="G2" s="5" t="n">
        <v>68341</v>
      </c>
    </row>
    <row r="3" spans="1:7">
      <c r="A3" s="4" t="s">
        <v>220</v>
      </c>
    </row>
    <row r="4" spans="1:7">
      <c r="A4" s="4" t="s">
        <v>221</v>
      </c>
      <c r="B4" s="5" t="n">
        <v>11500</v>
      </c>
      <c r="C4" s="5" t="n">
        <v>6000</v>
      </c>
      <c r="D4" s="5" t="n">
        <v>2000</v>
      </c>
      <c r="E4" s="5" t="n">
        <v>4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22</v>
      </c>
      <c r="B1" s="2" t="s">
        <v>1</v>
      </c>
    </row>
    <row r="2" spans="1:3">
      <c r="B2" s="2" t="s">
        <v>2</v>
      </c>
      <c r="C2" s="2" t="s">
        <v>41</v>
      </c>
    </row>
    <row r="3" spans="1:3">
      <c r="A3" s="3" t="s">
        <v>223</v>
      </c>
    </row>
    <row r="4" spans="1:3">
      <c r="A4" s="4" t="s">
        <v>140</v>
      </c>
      <c r="B4" s="5" t="n">
        <v>323900</v>
      </c>
      <c r="C4" s="5" t="n">
        <v>244000</v>
      </c>
    </row>
    <row r="5" spans="1:3">
      <c r="A5" s="4" t="s">
        <v>224</v>
      </c>
      <c r="B5" s="5" t="n">
        <v>799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225</v>
      </c>
      <c r="B1" s="2" t="s">
        <v>190</v>
      </c>
      <c r="C1" s="2" t="s">
        <v>226</v>
      </c>
      <c r="D1" s="2" t="s">
        <v>2</v>
      </c>
    </row>
    <row r="2" spans="1:4">
      <c r="A2" s="3" t="s">
        <v>227</v>
      </c>
    </row>
    <row r="3" spans="1:4">
      <c r="A3" s="4" t="s">
        <v>228</v>
      </c>
      <c r="C3" s="6" t="n">
        <v>746800</v>
      </c>
      <c r="D3" s="6" t="n">
        <v>50000</v>
      </c>
    </row>
    <row r="4" spans="1:4">
      <c r="A4" s="4" t="s">
        <v>229</v>
      </c>
      <c r="B4" s="4" t="s">
        <v>230</v>
      </c>
    </row>
    <row r="5" spans="1:4">
      <c r="A5" s="4" t="s">
        <v>231</v>
      </c>
      <c r="C5" s="5" t="n">
        <v>186700</v>
      </c>
      <c r="D5" s="5" t="n">
        <v>6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32</v>
      </c>
      <c r="B1" s="2" t="s">
        <v>2</v>
      </c>
      <c r="C1" s="2" t="s">
        <v>41</v>
      </c>
    </row>
    <row r="2" spans="1:3">
      <c r="A2" s="3" t="s">
        <v>233</v>
      </c>
    </row>
    <row r="3" spans="1:3">
      <c r="A3" s="4" t="s">
        <v>234</v>
      </c>
      <c r="B3" s="5" t="n">
        <v>193200</v>
      </c>
      <c r="C3" s="5" t="n">
        <v>134600</v>
      </c>
    </row>
    <row r="4" spans="1:3">
      <c r="A4" s="4" t="s">
        <v>235</v>
      </c>
      <c r="B4" s="6" t="n">
        <v>-193200</v>
      </c>
      <c r="C4" s="6" t="n">
        <v>-134600</v>
      </c>
    </row>
    <row r="5" spans="1:3">
      <c r="A5" s="4" t="s">
        <v>236</v>
      </c>
      <c r="B5" s="4" t="s">
        <v>53</v>
      </c>
      <c r="C5" s="4" t="s">
        <v>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37</v>
      </c>
      <c r="B1" s="2" t="s">
        <v>1</v>
      </c>
    </row>
    <row r="2" spans="1:3">
      <c r="B2" s="2" t="s">
        <v>2</v>
      </c>
      <c r="C2" s="2" t="s">
        <v>41</v>
      </c>
    </row>
    <row r="3" spans="1:3">
      <c r="A3" s="3" t="s">
        <v>148</v>
      </c>
    </row>
    <row r="4" spans="1:3">
      <c r="A4" s="4" t="s">
        <v>238</v>
      </c>
      <c r="B4" s="5" t="n">
        <v>121600</v>
      </c>
      <c r="C4" s="5" t="n">
        <v>41800</v>
      </c>
    </row>
    <row r="5" spans="1:3">
      <c r="A5" s="4" t="s">
        <v>239</v>
      </c>
      <c r="B5" s="6" t="n">
        <v>-63000</v>
      </c>
    </row>
    <row r="6" spans="1:3">
      <c r="A6" s="4" t="s">
        <v>240</v>
      </c>
      <c r="B6" s="4" t="s">
        <v>53</v>
      </c>
      <c r="C6" s="4" t="s">
        <v>53</v>
      </c>
    </row>
    <row r="7" spans="1:3">
      <c r="A7" s="4" t="s">
        <v>235</v>
      </c>
      <c r="B7" s="6" t="n">
        <v>-58600</v>
      </c>
      <c r="C7" s="6" t="n">
        <v>-41800</v>
      </c>
    </row>
    <row r="8" spans="1:3">
      <c r="A8" s="4" t="s">
        <v>241</v>
      </c>
      <c r="B8" s="4" t="s">
        <v>53</v>
      </c>
      <c r="C8" s="4" t="s">
        <v>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4</v>
      </c>
      <c r="B1" s="2" t="s">
        <v>2</v>
      </c>
      <c r="C1" s="2" t="s">
        <v>41</v>
      </c>
    </row>
    <row r="2" spans="1:3">
      <c r="A2" s="3" t="s">
        <v>65</v>
      </c>
    </row>
    <row r="3" spans="1:3">
      <c r="A3" s="4" t="s">
        <v>66</v>
      </c>
      <c r="B3" s="5" t="n">
        <v>83441</v>
      </c>
      <c r="C3" s="5" t="n">
        <v>0</v>
      </c>
    </row>
    <row r="4" spans="1:3">
      <c r="A4" s="4" t="s">
        <v>67</v>
      </c>
      <c r="B4" s="7" t="n">
        <v>0.001</v>
      </c>
      <c r="C4" s="7" t="n">
        <v>0.001</v>
      </c>
    </row>
    <row r="5" spans="1:3">
      <c r="A5" s="4" t="s">
        <v>68</v>
      </c>
      <c r="B5" s="6" t="n">
        <v>500000000</v>
      </c>
      <c r="C5" s="6" t="n">
        <v>500000000</v>
      </c>
    </row>
    <row r="6" spans="1:3">
      <c r="A6" s="4" t="s">
        <v>69</v>
      </c>
      <c r="B6" s="6" t="n">
        <v>0</v>
      </c>
      <c r="C6" s="6" t="n">
        <v>0</v>
      </c>
    </row>
    <row r="7" spans="1:3">
      <c r="A7" s="4" t="s">
        <v>70</v>
      </c>
      <c r="B7" s="6" t="n">
        <v>0</v>
      </c>
      <c r="C7" s="6" t="n">
        <v>0</v>
      </c>
    </row>
    <row r="8" spans="1:3">
      <c r="A8" s="4" t="s">
        <v>71</v>
      </c>
      <c r="B8" s="7" t="n">
        <v>0.001</v>
      </c>
      <c r="C8" s="7" t="n">
        <v>0.001</v>
      </c>
    </row>
    <row r="9" spans="1:3">
      <c r="A9" s="4" t="s">
        <v>72</v>
      </c>
      <c r="B9" s="6" t="n">
        <v>200000000</v>
      </c>
      <c r="C9" s="6" t="n">
        <v>200000000</v>
      </c>
    </row>
    <row r="10" spans="1:3">
      <c r="A10" s="4" t="s">
        <v>73</v>
      </c>
      <c r="B10" s="6" t="n">
        <v>29288163</v>
      </c>
      <c r="C10" s="6" t="n">
        <v>29051800</v>
      </c>
    </row>
    <row r="11" spans="1:3">
      <c r="A11" s="4" t="s">
        <v>74</v>
      </c>
      <c r="B11" s="6" t="n">
        <v>29288163</v>
      </c>
      <c r="C11" s="6" t="n">
        <v>29051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242</v>
      </c>
      <c r="B1" s="2" t="s">
        <v>1</v>
      </c>
    </row>
    <row r="2" spans="1:2">
      <c r="B2" s="2" t="s">
        <v>206</v>
      </c>
    </row>
    <row r="3" spans="1:2">
      <c r="A3" s="3" t="s">
        <v>148</v>
      </c>
    </row>
    <row r="4" spans="1:2">
      <c r="A4" s="4" t="s">
        <v>243</v>
      </c>
      <c r="B4" s="5" t="n">
        <v>920000</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6"/>
    <col customWidth="1" max="6" min="6" width="14"/>
    <col customWidth="1" max="7" min="7" width="14"/>
  </cols>
  <sheetData>
    <row r="1" spans="1:7">
      <c r="A1" s="1" t="s">
        <v>248</v>
      </c>
      <c r="B1" s="2" t="s">
        <v>249</v>
      </c>
      <c r="C1" s="2" t="s">
        <v>250</v>
      </c>
      <c r="D1" s="2" t="s">
        <v>251</v>
      </c>
      <c r="E1" s="2" t="s">
        <v>252</v>
      </c>
      <c r="F1" s="2" t="s">
        <v>2</v>
      </c>
      <c r="G1" s="2" t="s">
        <v>41</v>
      </c>
    </row>
    <row r="2" spans="1:7">
      <c r="A2" s="4" t="s">
        <v>253</v>
      </c>
      <c r="F2" s="5" t="n">
        <v>83441</v>
      </c>
      <c r="G2" s="5" t="n">
        <v>0</v>
      </c>
    </row>
    <row r="3" spans="1:7">
      <c r="A3" s="4" t="s">
        <v>69</v>
      </c>
      <c r="F3" s="6" t="n">
        <v>0</v>
      </c>
      <c r="G3" s="6" t="n">
        <v>0</v>
      </c>
    </row>
    <row r="4" spans="1:7">
      <c r="A4" s="4" t="s">
        <v>254</v>
      </c>
    </row>
    <row r="5" spans="1:7">
      <c r="A5" s="4" t="s">
        <v>255</v>
      </c>
      <c r="B5" s="4" t="s">
        <v>256</v>
      </c>
    </row>
    <row r="6" spans="1:7">
      <c r="A6" s="4" t="s">
        <v>69</v>
      </c>
      <c r="B6" s="6" t="n">
        <v>1000</v>
      </c>
    </row>
    <row r="7" spans="1:7">
      <c r="A7" s="4" t="s">
        <v>257</v>
      </c>
    </row>
    <row r="8" spans="1:7">
      <c r="A8" s="4" t="s">
        <v>258</v>
      </c>
      <c r="C8" s="6" t="n">
        <v>6200000</v>
      </c>
    </row>
    <row r="9" spans="1:7">
      <c r="A9" s="4" t="s">
        <v>259</v>
      </c>
      <c r="C9" s="5" t="n">
        <v>385000</v>
      </c>
    </row>
    <row r="10" spans="1:7">
      <c r="A10" s="4" t="s">
        <v>260</v>
      </c>
    </row>
    <row r="11" spans="1:7">
      <c r="A11" s="4" t="s">
        <v>261</v>
      </c>
      <c r="E11" s="5" t="n">
        <v>20000</v>
      </c>
    </row>
    <row r="12" spans="1:7">
      <c r="A12" s="4" t="s">
        <v>262</v>
      </c>
      <c r="E12" s="4" t="s">
        <v>263</v>
      </c>
    </row>
    <row r="13" spans="1:7">
      <c r="A13" s="4" t="s">
        <v>264</v>
      </c>
      <c r="E13" s="4" t="s">
        <v>265</v>
      </c>
    </row>
    <row r="14" spans="1:7">
      <c r="A14" s="4" t="s">
        <v>266</v>
      </c>
      <c r="E14" s="4" t="s">
        <v>267</v>
      </c>
    </row>
    <row r="15" spans="1:7">
      <c r="A15" s="4" t="s">
        <v>260</v>
      </c>
    </row>
    <row r="16" spans="1:7">
      <c r="A16" s="4" t="s">
        <v>261</v>
      </c>
      <c r="D16" s="5" t="n">
        <v>120000</v>
      </c>
    </row>
    <row r="17" spans="1:7">
      <c r="A17" s="4" t="s">
        <v>262</v>
      </c>
      <c r="D17" s="4" t="s">
        <v>268</v>
      </c>
    </row>
    <row r="18" spans="1:7">
      <c r="A18" s="4" t="s">
        <v>264</v>
      </c>
      <c r="D18" s="4" t="s">
        <v>269</v>
      </c>
    </row>
    <row r="19" spans="1:7">
      <c r="A19" s="4" t="s">
        <v>266</v>
      </c>
      <c r="D19" s="4" t="s">
        <v>270</v>
      </c>
    </row>
    <row r="20" spans="1:7">
      <c r="A20" s="4" t="s">
        <v>253</v>
      </c>
      <c r="D20" s="5" t="n">
        <v>10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5</v>
      </c>
      <c r="B1" s="2" t="s">
        <v>1</v>
      </c>
    </row>
    <row r="2" spans="1:3">
      <c r="B2" s="2" t="s">
        <v>2</v>
      </c>
      <c r="C2" s="2" t="s">
        <v>41</v>
      </c>
    </row>
    <row r="3" spans="1:3">
      <c r="A3" s="3" t="s">
        <v>76</v>
      </c>
    </row>
    <row r="4" spans="1:3">
      <c r="A4" s="4" t="s">
        <v>77</v>
      </c>
      <c r="B4" s="4" t="s">
        <v>53</v>
      </c>
      <c r="C4" s="5" t="n">
        <v>1184</v>
      </c>
    </row>
    <row r="5" spans="1:3">
      <c r="A5" s="4" t="s">
        <v>78</v>
      </c>
      <c r="B5" s="6" t="n">
        <v>416174</v>
      </c>
      <c r="C5" s="6" t="n">
        <v>197717</v>
      </c>
    </row>
    <row r="6" spans="1:3">
      <c r="A6" s="4" t="s">
        <v>79</v>
      </c>
      <c r="B6" s="6" t="n">
        <v>-416174</v>
      </c>
      <c r="C6" s="6" t="n">
        <v>-198901</v>
      </c>
    </row>
    <row r="7" spans="1:3">
      <c r="A7" s="4" t="s">
        <v>80</v>
      </c>
      <c r="B7" s="6" t="n">
        <v>-100174</v>
      </c>
      <c r="C7" s="4" t="s">
        <v>53</v>
      </c>
    </row>
    <row r="8" spans="1:3">
      <c r="A8" s="4" t="s">
        <v>81</v>
      </c>
      <c r="B8" s="6" t="n">
        <v>-6183</v>
      </c>
      <c r="C8" s="4" t="s">
        <v>53</v>
      </c>
    </row>
    <row r="9" spans="1:3">
      <c r="A9" s="4" t="s">
        <v>82</v>
      </c>
      <c r="B9" s="6" t="n">
        <v>-56640</v>
      </c>
      <c r="C9" s="4" t="s">
        <v>53</v>
      </c>
    </row>
    <row r="10" spans="1:3">
      <c r="A10" s="4" t="s">
        <v>83</v>
      </c>
      <c r="B10" s="6" t="n">
        <v>-162997</v>
      </c>
      <c r="C10" s="4" t="s">
        <v>53</v>
      </c>
    </row>
    <row r="11" spans="1:3">
      <c r="A11" s="4" t="s">
        <v>84</v>
      </c>
      <c r="B11" s="5" t="n">
        <v>-579171</v>
      </c>
      <c r="C11" s="5" t="n">
        <v>-198901</v>
      </c>
    </row>
    <row r="12" spans="1:3">
      <c r="A12" s="3" t="s">
        <v>85</v>
      </c>
    </row>
    <row r="13" spans="1:3">
      <c r="A13" s="4" t="s">
        <v>86</v>
      </c>
      <c r="B13" s="8" t="n">
        <v>-0.02</v>
      </c>
      <c r="C13" s="8" t="n">
        <v>-0.01</v>
      </c>
    </row>
    <row r="14" spans="1:3">
      <c r="A14" s="3" t="s">
        <v>87</v>
      </c>
    </row>
    <row r="15" spans="1:3">
      <c r="A15" s="4" t="s">
        <v>86</v>
      </c>
      <c r="B15" s="6" t="n">
        <v>29091310</v>
      </c>
      <c r="C15" s="6" t="n">
        <v>29051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20"/>
    <col customWidth="1" max="5" min="5" width="11"/>
  </cols>
  <sheetData>
    <row r="1" spans="1:5">
      <c r="A1" s="1" t="s">
        <v>88</v>
      </c>
      <c r="B1" s="2" t="s">
        <v>89</v>
      </c>
      <c r="C1" s="2" t="s">
        <v>90</v>
      </c>
      <c r="D1" s="2" t="s">
        <v>91</v>
      </c>
      <c r="E1" s="2" t="s">
        <v>92</v>
      </c>
    </row>
    <row r="2" spans="1:5">
      <c r="A2" s="4" t="s">
        <v>93</v>
      </c>
      <c r="B2" s="5" t="n">
        <v>28305</v>
      </c>
      <c r="C2" s="5" t="n">
        <v>3095</v>
      </c>
      <c r="D2" s="5" t="n">
        <v>-442083</v>
      </c>
      <c r="E2" s="5" t="n">
        <v>-410683</v>
      </c>
    </row>
    <row r="3" spans="1:5">
      <c r="A3" s="4" t="s">
        <v>94</v>
      </c>
      <c r="B3" s="6" t="n">
        <v>28305000</v>
      </c>
    </row>
    <row r="4" spans="1:5">
      <c r="A4" s="4" t="s">
        <v>95</v>
      </c>
      <c r="B4" s="5" t="n">
        <v>747</v>
      </c>
      <c r="C4" s="6" t="n">
        <v>185953</v>
      </c>
      <c r="D4" s="4" t="s">
        <v>53</v>
      </c>
      <c r="E4" s="6" t="n">
        <v>186700</v>
      </c>
    </row>
    <row r="5" spans="1:5">
      <c r="A5" s="4" t="s">
        <v>96</v>
      </c>
      <c r="B5" s="6" t="n">
        <v>746800</v>
      </c>
    </row>
    <row r="6" spans="1:5">
      <c r="A6" s="4" t="s">
        <v>97</v>
      </c>
      <c r="B6" s="4" t="s">
        <v>53</v>
      </c>
      <c r="C6" s="4" t="s">
        <v>53</v>
      </c>
      <c r="D6" s="6" t="n">
        <v>-198901</v>
      </c>
      <c r="E6" s="6" t="n">
        <v>-198901</v>
      </c>
    </row>
    <row r="7" spans="1:5">
      <c r="A7" s="4" t="s">
        <v>98</v>
      </c>
      <c r="B7" s="5" t="n">
        <v>29052</v>
      </c>
      <c r="C7" s="6" t="n">
        <v>189048</v>
      </c>
      <c r="D7" s="6" t="n">
        <v>-640984</v>
      </c>
      <c r="E7" s="6" t="n">
        <v>-422884</v>
      </c>
    </row>
    <row r="8" spans="1:5">
      <c r="A8" s="4" t="s">
        <v>99</v>
      </c>
      <c r="B8" s="6" t="n">
        <v>29051800</v>
      </c>
    </row>
    <row r="9" spans="1:5">
      <c r="A9" s="4" t="s">
        <v>100</v>
      </c>
      <c r="B9" s="5" t="n">
        <v>50</v>
      </c>
      <c r="C9" s="6" t="n">
        <v>19910</v>
      </c>
      <c r="D9" s="4" t="s">
        <v>53</v>
      </c>
      <c r="E9" s="6" t="n">
        <v>19960</v>
      </c>
    </row>
    <row r="10" spans="1:5">
      <c r="A10" s="4" t="s">
        <v>101</v>
      </c>
      <c r="B10" s="6" t="n">
        <v>50000</v>
      </c>
    </row>
    <row r="11" spans="1:5">
      <c r="A11" s="4" t="s">
        <v>102</v>
      </c>
      <c r="B11" s="5" t="n">
        <v>186</v>
      </c>
      <c r="C11" s="6" t="n">
        <v>139722</v>
      </c>
      <c r="D11" s="4" t="s">
        <v>53</v>
      </c>
      <c r="E11" s="5" t="n">
        <v>139908</v>
      </c>
    </row>
    <row r="12" spans="1:5">
      <c r="A12" s="4" t="s">
        <v>103</v>
      </c>
      <c r="B12" s="6" t="n">
        <v>186363</v>
      </c>
    </row>
    <row r="13" spans="1:5">
      <c r="A13" s="4" t="s">
        <v>96</v>
      </c>
      <c r="E13" s="6" t="n">
        <v>50000</v>
      </c>
    </row>
    <row r="14" spans="1:5">
      <c r="A14" s="4" t="s">
        <v>97</v>
      </c>
      <c r="B14" s="4" t="s">
        <v>53</v>
      </c>
      <c r="C14" s="4" t="s">
        <v>53</v>
      </c>
      <c r="D14" s="6" t="n">
        <v>-579171</v>
      </c>
      <c r="E14" s="5" t="n">
        <v>-579171</v>
      </c>
    </row>
    <row r="15" spans="1:5">
      <c r="A15" s="4" t="s">
        <v>104</v>
      </c>
      <c r="B15" s="5" t="n">
        <v>29288</v>
      </c>
      <c r="C15" s="5" t="n">
        <v>348680</v>
      </c>
      <c r="D15" s="5" t="n">
        <v>-1220155</v>
      </c>
      <c r="E15" s="5" t="n">
        <v>-842187</v>
      </c>
    </row>
    <row r="16" spans="1:5">
      <c r="A16" s="4" t="s">
        <v>105</v>
      </c>
      <c r="B16" s="6" t="n">
        <v>292881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6</v>
      </c>
      <c r="B1" s="2" t="s">
        <v>1</v>
      </c>
    </row>
    <row r="2" spans="1:3">
      <c r="B2" s="2" t="s">
        <v>2</v>
      </c>
      <c r="C2" s="2" t="s">
        <v>41</v>
      </c>
    </row>
    <row r="3" spans="1:3">
      <c r="A3" s="3" t="s">
        <v>107</v>
      </c>
    </row>
    <row r="4" spans="1:3">
      <c r="A4" s="4" t="s">
        <v>84</v>
      </c>
      <c r="B4" s="5" t="n">
        <v>-579171</v>
      </c>
      <c r="C4" s="5" t="n">
        <v>-198901</v>
      </c>
    </row>
    <row r="5" spans="1:3">
      <c r="A5" s="3" t="s">
        <v>108</v>
      </c>
    </row>
    <row r="6" spans="1:3">
      <c r="A6" s="4" t="s">
        <v>109</v>
      </c>
      <c r="B6" s="6" t="n">
        <v>139908</v>
      </c>
      <c r="C6" s="4" t="s">
        <v>53</v>
      </c>
    </row>
    <row r="7" spans="1:3">
      <c r="A7" s="4" t="s">
        <v>110</v>
      </c>
      <c r="B7" s="4" t="s">
        <v>53</v>
      </c>
      <c r="C7" s="6" t="n">
        <v>1184</v>
      </c>
    </row>
    <row r="8" spans="1:3">
      <c r="A8" s="4" t="s">
        <v>80</v>
      </c>
      <c r="B8" s="6" t="n">
        <v>100174</v>
      </c>
      <c r="C8" s="4" t="s">
        <v>53</v>
      </c>
    </row>
    <row r="9" spans="1:3">
      <c r="A9" s="4" t="s">
        <v>111</v>
      </c>
      <c r="B9" s="6" t="n">
        <v>-56640</v>
      </c>
      <c r="C9" s="4" t="s">
        <v>53</v>
      </c>
    </row>
    <row r="10" spans="1:3">
      <c r="A10" s="3" t="s">
        <v>112</v>
      </c>
    </row>
    <row r="11" spans="1:3">
      <c r="A11" s="4" t="s">
        <v>44</v>
      </c>
      <c r="B11" s="6" t="n">
        <v>-18318</v>
      </c>
      <c r="C11" s="6" t="n">
        <v>-5700</v>
      </c>
    </row>
    <row r="12" spans="1:3">
      <c r="A12" s="4" t="s">
        <v>48</v>
      </c>
      <c r="B12" s="6" t="n">
        <v>16991</v>
      </c>
      <c r="C12" s="6" t="n">
        <v>10149</v>
      </c>
    </row>
    <row r="13" spans="1:3">
      <c r="A13" s="4" t="s">
        <v>49</v>
      </c>
      <c r="B13" s="6" t="n">
        <v>36282</v>
      </c>
      <c r="C13" s="6" t="n">
        <v>20341</v>
      </c>
    </row>
    <row r="14" spans="1:3">
      <c r="A14" s="4" t="s">
        <v>113</v>
      </c>
      <c r="B14" s="6" t="n">
        <v>-247494</v>
      </c>
      <c r="C14" s="6" t="n">
        <v>-172927</v>
      </c>
    </row>
    <row r="15" spans="1:3">
      <c r="A15" s="3" t="s">
        <v>114</v>
      </c>
    </row>
    <row r="16" spans="1:3">
      <c r="A16" s="4" t="s">
        <v>95</v>
      </c>
      <c r="B16" s="4" t="s">
        <v>53</v>
      </c>
      <c r="C16" s="6" t="n">
        <v>186700</v>
      </c>
    </row>
    <row r="17" spans="1:3">
      <c r="A17" s="4" t="s">
        <v>115</v>
      </c>
      <c r="B17" s="6" t="n">
        <v>165000</v>
      </c>
      <c r="C17" s="4" t="s">
        <v>53</v>
      </c>
    </row>
    <row r="18" spans="1:3">
      <c r="A18" s="4" t="s">
        <v>116</v>
      </c>
      <c r="B18" s="6" t="n">
        <v>3000</v>
      </c>
      <c r="C18" s="6" t="n">
        <v>20012</v>
      </c>
    </row>
    <row r="19" spans="1:3">
      <c r="A19" s="4" t="s">
        <v>117</v>
      </c>
      <c r="B19" s="4" t="s">
        <v>53</v>
      </c>
      <c r="C19" s="6" t="n">
        <v>-52500</v>
      </c>
    </row>
    <row r="20" spans="1:3">
      <c r="A20" s="4" t="s">
        <v>118</v>
      </c>
      <c r="B20" s="6" t="n">
        <v>79900</v>
      </c>
      <c r="C20" s="6" t="n">
        <v>20000</v>
      </c>
    </row>
    <row r="21" spans="1:3">
      <c r="A21" s="4" t="s">
        <v>119</v>
      </c>
      <c r="B21" s="6" t="n">
        <v>247900</v>
      </c>
      <c r="C21" s="6" t="n">
        <v>174212</v>
      </c>
    </row>
    <row r="22" spans="1:3">
      <c r="A22" s="4" t="s">
        <v>120</v>
      </c>
      <c r="B22" s="6" t="n">
        <v>406</v>
      </c>
      <c r="C22" s="6" t="n">
        <v>1285</v>
      </c>
    </row>
    <row r="23" spans="1:3">
      <c r="A23" s="4" t="s">
        <v>121</v>
      </c>
      <c r="B23" s="6" t="n">
        <v>1285</v>
      </c>
      <c r="C23" s="4" t="s">
        <v>53</v>
      </c>
    </row>
    <row r="24" spans="1:3">
      <c r="A24" s="4" t="s">
        <v>122</v>
      </c>
      <c r="B24" s="6" t="n">
        <v>1691</v>
      </c>
      <c r="C24" s="6" t="n">
        <v>1285</v>
      </c>
    </row>
    <row r="25" spans="1:3">
      <c r="A25" s="3" t="s">
        <v>123</v>
      </c>
    </row>
    <row r="26" spans="1:3">
      <c r="A26" s="4" t="s">
        <v>124</v>
      </c>
      <c r="B26" s="4" t="s">
        <v>53</v>
      </c>
      <c r="C26" s="4" t="s">
        <v>53</v>
      </c>
    </row>
    <row r="27" spans="1:3">
      <c r="A27" s="4" t="s">
        <v>125</v>
      </c>
      <c r="B27" s="4" t="s">
        <v>53</v>
      </c>
      <c r="C27" s="4" t="s">
        <v>53</v>
      </c>
    </row>
    <row r="28" spans="1:3">
      <c r="A28" s="3" t="s">
        <v>126</v>
      </c>
    </row>
    <row r="29" spans="1:3">
      <c r="A29" s="4" t="s">
        <v>127</v>
      </c>
      <c r="B29" s="6" t="n">
        <v>19960</v>
      </c>
      <c r="C29" s="4" t="s">
        <v>53</v>
      </c>
    </row>
    <row r="30" spans="1:3">
      <c r="A30" s="4" t="s">
        <v>128</v>
      </c>
      <c r="B30" s="5" t="n">
        <v>128655</v>
      </c>
      <c r="C30" s="4"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8:01:12Z</dcterms:created>
  <dcterms:modified xmlns:dcterms="http://purl.org/dc/terms/" xmlns:xsi="http://www.w3.org/2001/XMLSchema-instance" xsi:type="dcterms:W3CDTF">2020-04-15T18:01:12Z</dcterms:modified>
</cp:coreProperties>
</file>